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SHORT-TERM LOAN RECEIV" sheetId="12" state="visible" r:id="rId12"/>
    <sheet xmlns:r="http://schemas.openxmlformats.org/officeDocument/2006/relationships" name="NOTE 7 - PROPERTY, PLANT AND EQ" sheetId="13" state="visible" r:id="rId13"/>
    <sheet xmlns:r="http://schemas.openxmlformats.org/officeDocument/2006/relationships" name="NOTE 8 - INTANGIBLE ASSETS" sheetId="14" state="visible" r:id="rId14"/>
    <sheet xmlns:r="http://schemas.openxmlformats.org/officeDocument/2006/relationships" name="NOTE 9 - LONG-TERM NOTE PAYABLE" sheetId="15" state="visible" r:id="rId15"/>
    <sheet xmlns:r="http://schemas.openxmlformats.org/officeDocument/2006/relationships" name="NOTE 10 _ EARNINGS PER SHARE" sheetId="16" state="visible" r:id="rId16"/>
    <sheet xmlns:r="http://schemas.openxmlformats.org/officeDocument/2006/relationships" name="NOTE 11 - SHAREHOLDERS' EQUITY" sheetId="17" state="visible" r:id="rId17"/>
    <sheet xmlns:r="http://schemas.openxmlformats.org/officeDocument/2006/relationships" name="NOTE 12 - COMMITMENTS" sheetId="18" state="visible" r:id="rId18"/>
    <sheet xmlns:r="http://schemas.openxmlformats.org/officeDocument/2006/relationships" name="NOTE 13- SEGMENT INFORMATION AN" sheetId="19" state="visible" r:id="rId19"/>
    <sheet xmlns:r="http://schemas.openxmlformats.org/officeDocument/2006/relationships" name="NOTE 14 - SUBSEQUENT EVENTS" sheetId="20" state="visible" r:id="rId20"/>
    <sheet xmlns:r="http://schemas.openxmlformats.org/officeDocument/2006/relationships" name="NOTE 2. SUMMARY OF SIGNIFICANT " sheetId="21" state="visible" r:id="rId21"/>
  </sheets>
  <definedNames/>
  <calcPr calcId="124519" fullCalcOnLoad="1"/>
</workbook>
</file>

<file path=xl/sharedStrings.xml><?xml version="1.0" encoding="utf-8"?>
<sst xmlns="http://schemas.openxmlformats.org/spreadsheetml/2006/main" uniqueCount="240">
  <si>
    <t>Document and Entity Information - USD ($)</t>
  </si>
  <si>
    <t>12 Months Ended</t>
  </si>
  <si>
    <t>Sep. 30, 2018</t>
  </si>
  <si>
    <t>Jan. 14, 2019</t>
  </si>
  <si>
    <t>Document And Entity Information</t>
  </si>
  <si>
    <t>Entity Registrant Name</t>
  </si>
  <si>
    <t>Exceed World, Inc.</t>
  </si>
  <si>
    <t>Entity Central Index Key</t>
  </si>
  <si>
    <t>Document Type</t>
  </si>
  <si>
    <t>10-K</t>
  </si>
  <si>
    <t>Document Period End Date</t>
  </si>
  <si>
    <t>Sep. 30,
		2018</t>
  </si>
  <si>
    <t>Amendment Flag</t>
  </si>
  <si>
    <t>false</t>
  </si>
  <si>
    <t>Current Fiscal Year End Date</t>
  </si>
  <si>
    <t>--09-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7</t>
  </si>
  <si>
    <t>Current Assets</t>
  </si>
  <si>
    <t>Cash and cash equivalents</t>
  </si>
  <si>
    <t>Marketable securities</t>
  </si>
  <si>
    <t>Accounts receivable, trade, net</t>
  </si>
  <si>
    <t>Short-term loan receivable (Note 6)</t>
  </si>
  <si>
    <t xml:space="preserve"> </t>
  </si>
  <si>
    <t>Income tax recoverable</t>
  </si>
  <si>
    <t>Prepaid expenses</t>
  </si>
  <si>
    <t>Inventories, net</t>
  </si>
  <si>
    <t>Other current assets</t>
  </si>
  <si>
    <t>Total Current Assets</t>
  </si>
  <si>
    <t>Non-current Assets</t>
  </si>
  <si>
    <t>Long-term prepaid expenses</t>
  </si>
  <si>
    <t>Deferred tax assets</t>
  </si>
  <si>
    <t>Property, plant and equipment, net (Note 7)</t>
  </si>
  <si>
    <t>Other intangible assets, net (Note 8)</t>
  </si>
  <si>
    <t>Total assets</t>
  </si>
  <si>
    <t>Current Liabilities</t>
  </si>
  <si>
    <t>Accounts payable, trade</t>
  </si>
  <si>
    <t>Accrued expenses</t>
  </si>
  <si>
    <t>Income tax payable</t>
  </si>
  <si>
    <t>Deposit receipt</t>
  </si>
  <si>
    <t>Deferred income</t>
  </si>
  <si>
    <t>Capital lease obligations-current portion</t>
  </si>
  <si>
    <t>Due to related parties</t>
  </si>
  <si>
    <t>Due to director</t>
  </si>
  <si>
    <t>Other accounts payable</t>
  </si>
  <si>
    <t>Total Current Liabilities</t>
  </si>
  <si>
    <t>Capital lease obligations-long term portion</t>
  </si>
  <si>
    <t>Long-term note payable (Note 9)</t>
  </si>
  <si>
    <t>Long-term deferred income</t>
  </si>
  <si>
    <t>Total Liabilities</t>
  </si>
  <si>
    <t>Shareholders' Equity</t>
  </si>
  <si>
    <t>Preferred stock ($0.0001 par value, 20,000,000 shares authorized; none issued and outstanding as of September 30, 2018 and 2017)</t>
  </si>
  <si>
    <t>Common stock ($.0001 par value, 500,000,000 shares authorized, 32,700,000 and 20,000,000 shares issued and outstanding as of September 30, 2018 and 2017)</t>
  </si>
  <si>
    <t>Additional Paid In Capital</t>
  </si>
  <si>
    <t>Accumulated earnings</t>
  </si>
  <si>
    <t>Accumulated other comprehensive income (loss)</t>
  </si>
  <si>
    <t>TOTAL SHAREHOLDERS' EQUITY</t>
  </si>
  <si>
    <t>TOTAL LIABILITIES AND SHARE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 USD ($)</t>
  </si>
  <si>
    <t>Income Statement [Abstract]</t>
  </si>
  <si>
    <t>Revenues</t>
  </si>
  <si>
    <t>Cost of revenues</t>
  </si>
  <si>
    <t>Gross profit</t>
  </si>
  <si>
    <t>Operating Expense</t>
  </si>
  <si>
    <t>Selling and distributions expenses</t>
  </si>
  <si>
    <t>Administrative expenses</t>
  </si>
  <si>
    <t>Total operating expenses</t>
  </si>
  <si>
    <t>Income from operations</t>
  </si>
  <si>
    <t>Other income</t>
  </si>
  <si>
    <t>Change in fair value of marketable securities</t>
  </si>
  <si>
    <t>Total other income</t>
  </si>
  <si>
    <t>Interest expenses</t>
  </si>
  <si>
    <t>Other expenses</t>
  </si>
  <si>
    <t>Total other expenses</t>
  </si>
  <si>
    <t>Net income before tax</t>
  </si>
  <si>
    <t>Income tax expense (credit)</t>
  </si>
  <si>
    <t>Net Income</t>
  </si>
  <si>
    <t>Other Comprehensive Income</t>
  </si>
  <si>
    <t>Foreign Currency Translation Adjustment</t>
  </si>
  <si>
    <t>Total comprehensive income</t>
  </si>
  <si>
    <t>Basic and diluted net loss per common share</t>
  </si>
  <si>
    <t>Weighted Average Number of Common Shares Outstanding-Basic and Diluted</t>
  </si>
  <si>
    <t>CONSOLIDATED STATEMENT OF SHAREHOLDERS' EQUITY - USD ($)</t>
  </si>
  <si>
    <t>Common Stock Amount</t>
  </si>
  <si>
    <t>Additional Paid-In Capital</t>
  </si>
  <si>
    <t>Accumulated other Comprehensive Income (Loss)</t>
  </si>
  <si>
    <t>Earnings (Deficit)</t>
  </si>
  <si>
    <t>Total</t>
  </si>
  <si>
    <t>Beginning Balance at Sep. 30, 2016</t>
  </si>
  <si>
    <t>Stock Cancellation</t>
  </si>
  <si>
    <t>Net income</t>
  </si>
  <si>
    <t>Foreign currency translation</t>
  </si>
  <si>
    <t>Ending Balance at Sep. 30, 2017</t>
  </si>
  <si>
    <t>Beginning Balance at Sep. 30, 2017</t>
  </si>
  <si>
    <t>Issuance of shares for the acquisition of subsidiaries</t>
  </si>
  <si>
    <t>Disposal of a subsidiary under common control</t>
  </si>
  <si>
    <t>Reorganization of the Group</t>
  </si>
  <si>
    <t>Ending Balance at Sep. 30, 2018</t>
  </si>
  <si>
    <t>CONSOLIDATED STATEMENTS OF CASH FLOWS - USD ($)</t>
  </si>
  <si>
    <t>CASH FLOWS FROM OPERATING ACTIVITIES</t>
  </si>
  <si>
    <t>Depreciation of property, plant and equipment</t>
  </si>
  <si>
    <t>Loss on written off of property, plant and equipment</t>
  </si>
  <si>
    <t>Loss on written off of intangible asset</t>
  </si>
  <si>
    <t>Amortization of intangible assets</t>
  </si>
  <si>
    <t>Changes in operating assets and liabilities:</t>
  </si>
  <si>
    <t>Accounts receivable</t>
  </si>
  <si>
    <t>Inventories</t>
  </si>
  <si>
    <t>Accounts payable</t>
  </si>
  <si>
    <t>Deposit receipts</t>
  </si>
  <si>
    <t>Other payables</t>
  </si>
  <si>
    <t>Net cash provided by operating activities</t>
  </si>
  <si>
    <t>CASH FLOWS FROM INVESTING ACTIVITIES</t>
  </si>
  <si>
    <t>Purchase of property, plant and equipment</t>
  </si>
  <si>
    <t>Reorganization of the Company</t>
  </si>
  <si>
    <t>Payment for acquisition of intangible assets</t>
  </si>
  <si>
    <t>Net cash used in investing activities</t>
  </si>
  <si>
    <t>CASH FLOWS FROM FINANCING ACTIVITIES</t>
  </si>
  <si>
    <t>Interest expense paid</t>
  </si>
  <si>
    <t>Repayment of capital lease obligation</t>
  </si>
  <si>
    <t>Proceeds from long-term note payables</t>
  </si>
  <si>
    <t>Short-term loan</t>
  </si>
  <si>
    <t>Net cash (used in) provided by financing activities</t>
  </si>
  <si>
    <t>Net effect of exchange rate changes on cash</t>
  </si>
  <si>
    <t>Net Change in Cash and Cash Equivalents</t>
  </si>
  <si>
    <t>Cash and cash equivalents - beginning of period</t>
  </si>
  <si>
    <t>Cash and cash equivalents - end of period</t>
  </si>
  <si>
    <t>SUPPLEMENTAL DISCLOSURES OF CASH FLOW INFORMATION</t>
  </si>
  <si>
    <t>Income taxes (paid) refun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 12,700,000 common
stock at US$1 each to Force Internationale. The results of these transactions are that Force Internationale is a 84.4% owner of
the Company and the Company is a 100% owner of Force Holdings. (the “Reorganization”). As of September 30, 2018, we operate through
our wholly owned subsidiaries, which are engaged in various business activities and industries including: - The
sale and distribution of health related products; - The
promotion of third party consumer goods and services; - RE/MAX
business in Kanagawa, Okinawa and Tokyo; - Educational
service provider through the distributors named “Force Club” The Company has elected September 30th as its
fiscal year end.</t>
  </si>
  <si>
    <t>NOTE 2 - SUMMARY OF SIGNIFICANT ACCOUNTING POLICIES</t>
  </si>
  <si>
    <t>Accounting Policies [Abstract]</t>
  </si>
  <si>
    <t>Summary of Significant Accounting Policies</t>
  </si>
  <si>
    <t>NOTE 2 – SUMMARY OF SIGNIFICANT ACCOUNTING
POLICIES PRINCIPLES OF CONSOLIDATION The accompanying consolidated financial statements
include the accounts of the Company and its subsidiaries (the “Group”). Inter-company accounts and transactions have
been eliminated.
Name of Subsidiary State or Other Jurisdiction of Incorporation or Organization
School TV Co., Ltd. Japan
Force International Holdings Limited Hong Kong
e-Learning Laboratory Co., Ltd. Japan
e-Communications Co., Ltd. (“e-Communications”) Japan
Universe Incorporation Limited* Hong Kong * It had been disposed of during the year ended
September 30, 2018 COMBINED FINANCIAL STATEMENTS The Company and Force Holdings were under common
control before and after the Reorganization, we are required under the generally accepted accounting principles in the United States
of America (“U.S. GAAP”) to account for this common control acquisition in a manner similar to the pooling of interests
method of accounting. Under this method of accounting, our consolidated financial statements as of September 30, 2018 and 2017
reflect Force Holdings historical carryover basis in the assets and liabilities instead of reflecting the fair market value of
the assets and liabilities. We have also retrospectively recast our financial statements to combine the operating results of the
Company and Force Holdings from the date common control began, January 12, 2016.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date of purchase are classified as cash equivalents. 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 MARKETABLE SECURITIES Investments in marketable securities
with readily determinable fair values and all investments in equity securities are reported at their fair values as quoted by market
exchanges in the consolidated balance sheets. Unrealized and realized gains and losses are included in the change in fair value
of marketable securities. INVENTORIES Inventories, consisting of educational
products accounted for using the weighted average method and health related products accounted for using the first-in, first-out
method, are valued at the lower of cost and market value. PROPERTY, PLANT AND EQUIPMENT Property, plant and equipment are stated
at cost less depreciation and impairment loss. Depreciation is calculated using the straight-line method or reducing balance method
at the following estimated useful life:
Building Over the shorter of the lease terms or 10 years on straight-line method
Equipment 2 to 15 years on reducing balance method
Vehicle 3 years on reduc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 INTANGIBLE ASSETS The Company amortizes its intangible
assets with definite useful lives over their estimated useful lives and periodically evaluated for recoverability, and those evaluations
take into account events or circumstances that warrant revised estimates of useful lives or that indicate that impairment exists. The intangible assets with definite
useful life are amortized using the straight-line basis over the following estimated useful life:
Software 5 years
Franchise rights 15 years
Membership 15 years – 30 years IMPAIRMENT OF LONG-LIVED ASSETS The carrying value of property, plant
and equipment and intangible assets subject to amortization is evaluated whenever events or changes in circumstances indicate
that the carrying amount of the asset may not be recoverable. An impairment loss would be measured by the amount by which the
carrying value of the asset exceeds the fair value of the asset. Management has determined there were no events or changes in
circumstances that required an impairment during the years ended September 30, 2018 and 2017. REVENUE RECOGNITION The Company recognizes revenue from
sales of goods when the following criteria have been met: (1) persuasive evidence of an arrangement exists; (2) delivery has occurred
and risk of loss has passed; (3) the fee is fixed or determinable; and (4) collectability is reasonably assured. When payments
are received in advance of recognizing revenue, the Company includes the amount in deferred income on the consolidated balance
sheets. Membership income of e-learning educational services was recognized when the membership services are rendered. ADVERTISING Advertising costs are expensed as incurred
and included in selling and distributions expenses. Advertising expense was $913,480 and $761,891 for the years ended September
30, 2018 and 2017, respectively. 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September 30, 2018
Current JPY: US$1 exchange rate 113.68
Average JPY: US$1 exchange rate 110.47
September 30, 2018
Current HK$: US$1 exchange rate 7.83
Average HK$: US$1 exchange rate 7.83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BASIC EARNINGS PER SHARE The Company computes basic and diluted
earnings per share in accordance with ASC Topic 260, Earnings per Share The Company does not have any potentially
dilutive instruments as of September 30, 2018 and 2017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 RECENTLY ISSUED ACCOUNTING PRONOUNCEMENTS In May 2014, the Financial Accounting
Standards Board (“FASB”) issued Accounting Standards Update (ASU) 2014-09, Revenue from Contracts with Customers In February 2016, the FASB issued ASU
2016-02, Leases In August 2018, the FASB issued ASU
2018-13, Fair Value Measurement</t>
  </si>
  <si>
    <t>NOTE 3 - FAIR VALUE MEASUREMENT</t>
  </si>
  <si>
    <t>Fair Value Disclosures [Abstract]</t>
  </si>
  <si>
    <t>Fair Value Measurement</t>
  </si>
  <si>
    <t xml:space="preserve">NOTE
3 – FAIR VALUE MEASUREMENT The Company’s valuation techniques
used to measure the fair value of marketable equity securities are derived from quoted prices in active markets for identical assets
or liabilities. </t>
  </si>
  <si>
    <t>NOTE 4 - INCOME TAXES</t>
  </si>
  <si>
    <t>Equity [Abstract]</t>
  </si>
  <si>
    <t>Income taxes</t>
  </si>
  <si>
    <t xml:space="preserve">nOTE
4 - INCOME TAXES The Group conducts its major businesses
in Japan and is subject to tax in this jurisdiction. As a result of its business activities, the Group files tax returns that are
subject to examination by the local tax authority. National income tax in Japan is charged
at 15% with taxable income up to JPY8,000,000 and 23.2%, 23.4% at September 30, 2018 and September 30, 2017, respectively, with
taxable income over JPY8,000,000. The Company’s subsidiaries, School TV, e-Learning and e-Communications (“Japanese
Subsidiaries”), were incorporated in Japan and are subject to Japanese national income tax and local corporate tax, business
tax and corporate inhabitant taxes at the applicable tax rates on the taxable income as reported in their Japanese statutory accounts
in accordance with the relevant enterprises income tax laws applicable to foreign enterprises. For the year ended September 30, 2018
and September 30, 2017, income tax credit (expense) for Japanese Subsidiaries is $89,297 and $(533,439), respectively. Exceed World, Inc., which acts as a
holding company on a non-consolidated basis, does not plan to engage any business activities and current or future loss will be
fully allowed. For the year ended September 30, 2018 and 2017, respectively, Exceed World, Inc., as a holding company registered
in the state of Delaware, has incurred net loss and, therefore, has no tax liability. The net deferred tax asset generated by the
loss carry forward has been fully reserved. United States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2017 Act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income and estimated
tax payments will be made when required by U.S. law. One-Time Transition Tax Related to
the 2017 Act The Group estimated the amount of U.S.
corporate income tax based on the deemed repatriation to the United States of the Company’s share of previously deferred
earnings of certain non-U.S. subsidiaries of the Company mandated by the 2017 Act. The Group retained an accumulated deficit as
of December 31, 2017 and therefore did not recognize any one-time transition tax. The actual impact of the 2017 Act on the Company
may differ from management’s estimates, and management may update its judgments based on future regulations or guidance issued
by the U.S. Department of the Treasury, and specific actions the Company may take in the future. </t>
  </si>
  <si>
    <t>NOTE 5 - RELATED PARTY TRANSACTIONS</t>
  </si>
  <si>
    <t>Related Party Transactions [Abstract]</t>
  </si>
  <si>
    <t>Related Party Transactions</t>
  </si>
  <si>
    <t xml:space="preserve"> NOTE 5 - RELATED-PARTY TRANSACTIONS On September 26, 2018, e-Learning, a
direct wholly owned subsidiary of Force Holdings, which was incorporated in Hong Kong with limited liability, entered into a share
purchase agreement with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at a consideration by issuance of 12,700,000 common stock
at US$1 each to Force Internationale. As of September 30, 2018 and 2017, the
Company had $382,544 and $166,660, respectively, owed to Tomoo Yoshida, Chief Executive Officer, Chief Financial Officer and the
shareholder of the Company. The advance is unsecured, due on demand and bears no interest. As of September 30, 2018 and 2017, the
Company had $47,710 and $Nil, respectively, owed to Keiichi Koga, which is the shareholder of the Company and the director of the
Company’s certain subsidiaries. The advance is unsecured, due on demand and bears no interest. As of September 30, 2018 and 2017, the
Company had $291,015 and $368,527, respectively, owed to Force Internationale which is our holding company and Tomoo Yoshida, our
CEO, is also the director of Force Internationale. The advance is unsecured, due on demand and bears no interest. </t>
  </si>
  <si>
    <t>NOTE 6 - SHORT-TERM LOAN RECEIVABLE</t>
  </si>
  <si>
    <t>Receivables [Abstract]</t>
  </si>
  <si>
    <t>Short Term Loan Receivable</t>
  </si>
  <si>
    <t xml:space="preserve">NOTE 6 – SHORT-TERM LOAN RECEIVABLE On 14 September 2018, the Company entered
into a loan agreement to lend JPY45,000,000 or $395,848 to an independent third party, Star Gate Investment Holdings Limited. The
loan is unsecured, matures on March 31, 2019 with an interest of JPY 400,000 per quarter. At September 30, 2018, none of the loan
and interest receivables was past due but not impaired. </t>
  </si>
  <si>
    <t>NOTE 7 - PROPERTY, PLANT AND EQUIPMENT</t>
  </si>
  <si>
    <t>Property, Plant and Equipment [Abstract]</t>
  </si>
  <si>
    <t>Property, Plant, and Equipment</t>
  </si>
  <si>
    <t xml:space="preserve">NOTE
7 - PROPERTY, PLANT AND EQUIPMENT
September 30, 2018 September 30, 2017
$ $
Buildings 54,984 61,028
Equipment 741,083 833,466
Vehicles 119,296 125,788
915,363 1,020,282
Accumulated depreciation and amortization (569,650) (512,428)
345,713 507,854
Net effect of exchange rate (1,722) (50,736)
Total net book value 343,991 457,118 Depreciation and amortization of property,
plant and equipment was $100,229 and $110,739 in fiscal 2018 and 2017, respectively. </t>
  </si>
  <si>
    <t>NOTE 8 - INTANGIBLE ASSETS</t>
  </si>
  <si>
    <t>Goodwill and Intangible Assets Disclosure [Abstract]</t>
  </si>
  <si>
    <t>Intangible Assets</t>
  </si>
  <si>
    <t xml:space="preserve">N OTE
8 – INTANGIBLE ASSETS Intangible assets consist of the following:
September 30, 2018 September 30, 2017
Gross carrying value Accumulated amortization Net effect of exchange rate Total net book value Gross carrying value Accumulated amortization Net effect of exchange rate Total net book value
$ $ $ $ $ $ $ $
Software
5,121,311
(2,867,476)
(17,388)
2,236,447
5,649,309
(2,646,856)
(373,472)
2,628,981
Franchise rights
667,378
(55,848)
(5,712)
605,818
674,333
(10,661)
(6,844)
656,828
Club membership
450,285
(54,847)
(9,048)
386,390
180,598
(46,292)
(13,853)
120,453
6,238,974 (2,978,171) (32,148) 3,228,655 6,504,240 (2,703,809) (394,169) 3,406,262 The aggregate amortization expenses
related to the intangible assets was $1,020,423 and $988,526 in fiscal 2018 and 2017, respectively. </t>
  </si>
  <si>
    <t>NOTE 9 - LONG-TERM NOTE PAYABLE</t>
  </si>
  <si>
    <t>Debt Disclosure [Abstract]</t>
  </si>
  <si>
    <t>Long Term Note Payable</t>
  </si>
  <si>
    <t xml:space="preserve">NOTE 9 - LONG-TERM NOTE PAYABLE On May 22, 2017, the Company entered
into a loan agreement to borrow JPY55,000,000, or $483,814 from Mr. Toshihiro Hirai, an independent third party. The loan is unsecured,
matures on May 31, 2022 with an interest rate of 1% per annum due on maturity. The interest expense related to this note payable
was $4,979 and $2,058 in fiscal 2018 and 2017, respectively. </t>
  </si>
  <si>
    <t>NOTE 10 – EARNINGS PER SHARE</t>
  </si>
  <si>
    <t>Earnings Per Share [Abstract]</t>
  </si>
  <si>
    <t>Earnings Per Share</t>
  </si>
  <si>
    <t xml:space="preserve">NOTE
10 – EARNINGS PER SHARE The
following table shows how the computation of basic and diluted earnings per share for 2018 and 2017:
Year ended 30 September
2018 2017
$ $
Net income 1,158,624 4,233,254
Number of shares
Weighted-average common shares outstanding 20,173,973 20,000,000
No
diluted earnings per share were presented as there was no dilutive potential ordinary share for the fiscal 2018 and 2017. </t>
  </si>
  <si>
    <t>NOTE 11 - SHAREHOLDERS' EQUITY</t>
  </si>
  <si>
    <t xml:space="preserve">NOTE 11 - SHAREHOLDERS’ EQUITY On October 28, 2016, 19,000,000 shares
(equivalent to 380,000,000 shares after 20-for-1 Forward Stock Split (as defined below)) of the Company’s common stock owned
by e-Learning Laboratory Co., Ltd. were cancelled (the “Stock Cancellation”). On October 28, 2016, the Company performed
a forward stock split, whereby every one (1) share of the common stock was automatically reclassified and changed into twenty (20)
shares (the “20-for-1 Forward Stock Split”). The authorized number of shares and par value per share were not affected
by the 20-for-1 Forward Stock Split. The Company’s capital accounts have been retroactively restated to reflect the 20-for-1
Forward Stock Split. On September 26, 2018, the Company issued
12,700,000 common stock at US$1 each to Force Internationale for the acquisition of 100% equity interests of Force Holdings. </t>
  </si>
  <si>
    <t>NOTE 12 - COMMITMENTS</t>
  </si>
  <si>
    <t>Commitments and Contingencies Disclosure [Abstract]</t>
  </si>
  <si>
    <t>Commitments</t>
  </si>
  <si>
    <t xml:space="preserve">NOTE 12 - COMMITMENTS Lease for Franchise Right Under the lease of franchise rights,
the Company is subject to the following potential payment commitments: (1) membership fee in the amount of JPY44,100 (approximately
$400) per year per sales associate operating under the RE/MAX brokerage office franchised from the Company (“RE/MAX
Office”); (2) monthly ongoing fees comprised of monthly fixed fees, in the amount of JPY63,000 (approximately $500) per RE/MAX
Office, and monthly percentage fees, in the amount of 3% of the commission the Company charges from the RE/MAX Office; (3) monthly
advertising fee of JPY10,000 (approximately $100) per RE/MAX Office; and (4) unconditional monthly fixed technology fee of JPY10,000
(approximately $100) per leased franchise right. The membership fee and monthly fixed fee are subjected to increase 5% in every
two years, and the monthly advertising fee is subjected to increase upon request and negotiation. As of September 30, 2018, the Company
granted RE/MAX franchise to two RE/MAX Offices and had three sales associate under the franchise. Operating Lease The Company leases office premises and
equipment under noncancelable operating lease arrangements. As of September 30, 2018, the Company’s total future minimum
lease payments under noncancelable operating leases were $360,883. Leases are negotiated and rentals are
fixed for terms ranging for 2-4 years for the year ended September 30, 2018. Rent expense under all operating leases,
including both cancelable and noncancelable leases, was $411,226 and $397,337 in 2018 and 2017, respectively. Future minimum lease
payments under noncancelable operating leases having remaining terms in excess of one year as of September 30, 2018, are as follows:
$
2019 204,242
2020 156,641
Total 360,883 </t>
  </si>
  <si>
    <t>NOTE 13- SEGMENT INFORMATION AND GEOGRAPHIC DATA</t>
  </si>
  <si>
    <t>Segment Reporting [Abstract]</t>
  </si>
  <si>
    <t>Segment Information and Geographic Data</t>
  </si>
  <si>
    <t xml:space="preserve">NOTE 13- SEGMENT INFORMATION AND
GEOGRAPHIC DATA The director has been identified as
the chief operating decision maker, who review the consolidated results when making decisions about allocating resources and assessing
performance of the Group. The Group operates and reports its performance in three segments. The three reportable and operating segments
are: e-learning educational services –
provision of e-learning educational services and educational products through multilevel marketing and direct sale. Sale of health related products –
selling and distributing of heath related products RE/MAX business – the franchise
rights of RE/MAX to carry out real estate sales and activities in Kanagawa, Okinawa and Tokyo.
Year Ended 30 September
PRODUCT CATEGORY DATA 2018 2017
$ $
Net Sales
e-learning educational services 34,846,368 36,830,009
Sale of health related products 1,728 30,273
RE/MAX business 30,892 -
34,878,988 36,860,282
Operating income
e-learning educational services 1,479,409 4,423,448
Sale of health related products (9,957) (61,443)
RE/MAX business (177,975) -
1,291,477 4,362,005
Reconciliation:
Unallocated corporate expense, net
(132,853)
(128,751)
1,158,624 4,233,254 The Group’s operation is located
in Japan. All the revenue from external customers of the Group is generated from customers located in Japan. There was no single customer contributing
over 10% of total revenue of the Group in fiscal 2018 and 2017. </t>
  </si>
  <si>
    <t>NOTE 14 - SUBSEQUENT EVENTS</t>
  </si>
  <si>
    <t>Subsequent Events [Abstract]</t>
  </si>
  <si>
    <t>Subsequent Events</t>
  </si>
  <si>
    <t xml:space="preserve">NOTE 14 - SUBSEQUENT EVENTS On December 6, 2018, the Company entered
into a share contribution agreement (the “Agreement”) with Force Internationale, a 84.4% owner of the Company. Under
the Agreement, the Company transferred 100% of the equity interest of School TV, to Force Internationale without consideration.
This Agreement was approved by the boards of directors of each of the companies, the Company, Force Internationale and School
TV. Upon the completion of the disposal, School TV will be deconsolidated from the Group’s consolidated financial statements. </t>
  </si>
  <si>
    <t>NOTE 2. SUMMARY OF SIGNIFICANT ACCOUNTING POLICIES (Policies)</t>
  </si>
  <si>
    <t>Principles of Consolidation</t>
  </si>
  <si>
    <t>PRINCIPLES OF CONSOLIDATION The accompanying consolidated financial statements
include the accounts of the Company and its subsidiaries (the “Group”). Inter-company accounts and transactions have
been eliminated.
Name of Subsidiary State or Other Jurisdiction of Incorporation or Organization
School TV Co., Ltd. Japan
Force International Holdings Limited Hong Kong
e-Learning Laboratory Co., Ltd. Japan
e-Communications Co., Ltd. (“e-Communications”) Japan
Universe Incorporation Limited* Hong Kong * It had been disposed of during the year ended
September 30, 2018</t>
  </si>
  <si>
    <t>Combined Financial Statements</t>
  </si>
  <si>
    <t>COMBINED FINANCIAL STATEMENTS The Company and Force Holdings were under common
control before and after the Reorganization, we are required under the generally accepted accounting principles in the United States
of America (“U.S. GAAP”) to account for this common control acquisition in a manner similar to the pooling of interests
method of accounting. Under this method of accounting, our consolidated financial statements as of September 30, 2018 and 2017
reflect Force Holdings historical carryover basis in the assets and liabilities instead of reflecting the fair market value of
the assets and liabilities. We have also retrospectively recast our financial statements to combine the operating results of the
Company and Force Holdings from the date common control began, January 12, 2016.</t>
  </si>
  <si>
    <t>Use of Estimates</t>
  </si>
  <si>
    <t>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date of purchase are classified as cash equivalents.</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t>
  </si>
  <si>
    <t>Marketable Securities</t>
  </si>
  <si>
    <t>MARKETABLE SECURITIES Investments in marketable securities
with readily determinable fair values and all investments in equity securities are reported at their fair values as quoted by market
exchanges in the consolidated balance sheets. Unrealized and realized gains and losses are included in the change in fair value
of marketable securities.</t>
  </si>
  <si>
    <t xml:space="preserve">INVENTORIES Inventories, consisting of educational
products accounted for using the weighted average method and health related products accounted for using the first-in, first-out
method, are valued at the lower of cost and market value. </t>
  </si>
  <si>
    <t>Property, Plant and Equipment</t>
  </si>
  <si>
    <t>PROPERTY, PLANT AND EQUIPMENT Property, plant and equipment are stated
at cost less depreciation and impairment loss. Depreciation is calculated using the straight-line method or reducing balance method
at the following estimated useful life:
Building Over the shorter of the lease terms or 10 years on straight-line method
Equipment 2 to 15 years on reducing balance method
Vehicle 3 years on reduc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t>
  </si>
  <si>
    <t xml:space="preserve">INTANGIBLE ASSETS The Company amortizes its intangible
assets with definite useful lives over their estimated useful lives and periodically evaluated for recoverability, and those evaluations
take into account events or circumstances that warrant revised estimates of useful lives or that indicate that impairment exists. The intangible assets with definite
useful life are amortized using the straight-line basis over the following estimated useful life:
Software 5 years
Franchise rights 15 years
Membership 15 years – 30 years </t>
  </si>
  <si>
    <t>Impairment of Long-Lived Assets</t>
  </si>
  <si>
    <t>IMPAIRMENT OF LONG-LIVED ASSETS The carrying value of property, plant
and equipment and intangible assets subject to amortization is evaluated whenever events or changes in circumstances indicate that
the carrying amount of the asset may not be recoverable. An impairment loss would be measured by the amount by which the carrying
value of the asset exceeds the fair value of the asset. Management has determined there were no events or changes in circumstances
that required an impairment during the years ended September 30, 2018 and 2017.</t>
  </si>
  <si>
    <t>Revenue Recognition</t>
  </si>
  <si>
    <t xml:space="preserve">REVENUE RECOGNITION The Company recognizes revenue from
sales of goods when the following criteria have been met: (1) persuasive evidence of an arrangement exists; (2) delivery has occurred
and risk of loss has passed; (3) the fee is fixed or determinable; and (4) collectability is reasonably assured. When payments
are received in advance of recognizing revenue, the Company includes the amount in deferred income on the consolidated balance
sheets. Membership income of e-learning educational services was recognized when the membership services are rendered. </t>
  </si>
  <si>
    <t>Advertising</t>
  </si>
  <si>
    <t xml:space="preserve"> ADVERTISING Advertising costs are expensed as incurred
and included in selling and distributions expenses. Advertising expense was $913,480 and $761,891 for the years ended September
30, 2018 and 2017, respectively.</t>
  </si>
  <si>
    <t>Foreign Currency Translation</t>
  </si>
  <si>
    <t xml:space="preserve">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September 30, 2018
Current JPY: US$1 exchange rate 113.68
Average JPY: US$1 exchange rate 110.47
September 30, 2018
Current HK$: US$1 exchange rate 7.83
Average HK$: US$1 exchange rate 7.83 </t>
  </si>
  <si>
    <t>Comprehensive Income or Loss</t>
  </si>
  <si>
    <t xml:space="preserve">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Basic Earnings Per Share</t>
  </si>
  <si>
    <t>BASIC EARNINGS PER SHARE The Company computes basic and diluted
earnings per share in accordance with ASC Topic 260, Earnings per Share The Company does not have any potentially
dilutive instruments as of September 30, 2018 and 2017 and, thus, anti-dilution issues are not applicable.</t>
  </si>
  <si>
    <t>Income Taxes</t>
  </si>
  <si>
    <t>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t>
  </si>
  <si>
    <t>Recent Accounting Pronouncements</t>
  </si>
  <si>
    <t xml:space="preserve"> RECENTLY ISSUED ACCOUNTING PRONOUNCEMENTS In May 2014, the Financial Accounting
Standards Board (“FASB”) issued Accounting Standards Update (ASU) 2014-09, Revenue from Contracts with Customers In February 2016, the FASB issued ASU
2016-02, Leases In August 2018, the FASB issued ASU
2018-13, Fair Value Measur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68300</v>
      </c>
    </row>
    <row r="15" spans="1:3">
      <c r="A15" s="4" t="s">
        <v>24</v>
      </c>
      <c r="C15" s="5" t="n">
        <v>32700000</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4</v>
      </c>
    </row>
    <row r="4" spans="1:2">
      <c r="A4" s="4" t="s">
        <v>62</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737755</v>
      </c>
      <c r="C3" s="6" t="n">
        <v>13226698</v>
      </c>
    </row>
    <row r="4" spans="1:3">
      <c r="A4" s="4" t="s">
        <v>32</v>
      </c>
      <c r="B4" s="5" t="n">
        <v>830331</v>
      </c>
      <c r="C4" s="5" t="n">
        <v>1398133</v>
      </c>
    </row>
    <row r="5" spans="1:3">
      <c r="A5" s="4" t="s">
        <v>33</v>
      </c>
      <c r="B5" s="5" t="n">
        <v>1032</v>
      </c>
      <c r="C5" s="5" t="n">
        <v>1011</v>
      </c>
    </row>
    <row r="6" spans="1:3">
      <c r="A6" s="4" t="s">
        <v>34</v>
      </c>
      <c r="B6" s="5" t="n">
        <v>395848</v>
      </c>
      <c r="C6" s="4" t="s">
        <v>35</v>
      </c>
    </row>
    <row r="7" spans="1:3">
      <c r="A7" s="4" t="s">
        <v>36</v>
      </c>
      <c r="B7" s="5" t="n">
        <v>425303</v>
      </c>
      <c r="C7" s="4" t="s">
        <v>35</v>
      </c>
    </row>
    <row r="8" spans="1:3">
      <c r="A8" s="4" t="s">
        <v>37</v>
      </c>
      <c r="B8" s="5" t="n">
        <v>295510</v>
      </c>
      <c r="C8" s="5" t="n">
        <v>326612</v>
      </c>
    </row>
    <row r="9" spans="1:3">
      <c r="A9" s="4" t="s">
        <v>38</v>
      </c>
      <c r="B9" s="5" t="n">
        <v>380925</v>
      </c>
      <c r="C9" s="5" t="n">
        <v>1282610</v>
      </c>
    </row>
    <row r="10" spans="1:3">
      <c r="A10" s="4" t="s">
        <v>39</v>
      </c>
      <c r="B10" s="5" t="n">
        <v>255030</v>
      </c>
      <c r="C10" s="5" t="n">
        <v>439040</v>
      </c>
    </row>
    <row r="11" spans="1:3">
      <c r="A11" s="4" t="s">
        <v>40</v>
      </c>
      <c r="B11" s="5" t="n">
        <v>25321734</v>
      </c>
      <c r="C11" s="5" t="n">
        <v>16674104</v>
      </c>
    </row>
    <row r="12" spans="1:3">
      <c r="A12" s="3" t="s">
        <v>41</v>
      </c>
    </row>
    <row r="13" spans="1:3">
      <c r="A13" s="4" t="s">
        <v>42</v>
      </c>
      <c r="B13" s="5" t="n">
        <v>58341</v>
      </c>
      <c r="C13" s="5" t="n">
        <v>343698</v>
      </c>
    </row>
    <row r="14" spans="1:3">
      <c r="A14" s="4" t="s">
        <v>43</v>
      </c>
      <c r="B14" s="5" t="n">
        <v>287157</v>
      </c>
      <c r="C14" s="5" t="n">
        <v>195908</v>
      </c>
    </row>
    <row r="15" spans="1:3">
      <c r="A15" s="4" t="s">
        <v>44</v>
      </c>
      <c r="B15" s="5" t="n">
        <v>343991</v>
      </c>
      <c r="C15" s="5" t="n">
        <v>457118</v>
      </c>
    </row>
    <row r="16" spans="1:3">
      <c r="A16" s="4" t="s">
        <v>45</v>
      </c>
      <c r="B16" s="5" t="n">
        <v>3228655</v>
      </c>
      <c r="C16" s="5" t="n">
        <v>3406262</v>
      </c>
    </row>
    <row r="17" spans="1:3">
      <c r="A17" s="4" t="s">
        <v>46</v>
      </c>
      <c r="B17" s="5" t="n">
        <v>29239878</v>
      </c>
      <c r="C17" s="5" t="n">
        <v>21077090</v>
      </c>
    </row>
    <row r="18" spans="1:3">
      <c r="A18" s="3" t="s">
        <v>47</v>
      </c>
    </row>
    <row r="19" spans="1:3">
      <c r="A19" s="4" t="s">
        <v>48</v>
      </c>
      <c r="B19" s="5" t="n">
        <v>6243562</v>
      </c>
      <c r="C19" s="5" t="n">
        <v>1094635</v>
      </c>
    </row>
    <row r="20" spans="1:3">
      <c r="A20" s="4" t="s">
        <v>49</v>
      </c>
      <c r="B20" s="5" t="n">
        <v>65811</v>
      </c>
      <c r="C20" s="5" t="n">
        <v>70489</v>
      </c>
    </row>
    <row r="21" spans="1:3">
      <c r="A21" s="4" t="s">
        <v>50</v>
      </c>
      <c r="B21" s="4" t="s">
        <v>35</v>
      </c>
      <c r="C21" s="5" t="n">
        <v>350995</v>
      </c>
    </row>
    <row r="22" spans="1:3">
      <c r="A22" s="4" t="s">
        <v>51</v>
      </c>
      <c r="B22" s="5" t="n">
        <v>100657</v>
      </c>
      <c r="C22" s="5" t="n">
        <v>47</v>
      </c>
    </row>
    <row r="23" spans="1:3">
      <c r="A23" s="4" t="s">
        <v>52</v>
      </c>
      <c r="B23" s="5" t="n">
        <v>4460652</v>
      </c>
      <c r="C23" s="5" t="n">
        <v>1845457</v>
      </c>
    </row>
    <row r="24" spans="1:3">
      <c r="A24" s="4" t="s">
        <v>53</v>
      </c>
      <c r="B24" s="5" t="n">
        <v>9327</v>
      </c>
      <c r="C24" s="5" t="n">
        <v>9244</v>
      </c>
    </row>
    <row r="25" spans="1:3">
      <c r="A25" s="4" t="s">
        <v>54</v>
      </c>
      <c r="B25" s="5" t="n">
        <v>338725</v>
      </c>
      <c r="C25" s="5" t="n">
        <v>368527</v>
      </c>
    </row>
    <row r="26" spans="1:3">
      <c r="A26" s="4" t="s">
        <v>55</v>
      </c>
      <c r="B26" s="5" t="n">
        <v>382544</v>
      </c>
      <c r="C26" s="5" t="n">
        <v>166660</v>
      </c>
    </row>
    <row r="27" spans="1:3">
      <c r="A27" s="4" t="s">
        <v>56</v>
      </c>
      <c r="B27" s="5" t="n">
        <v>1452228</v>
      </c>
      <c r="C27" s="5" t="n">
        <v>1975261</v>
      </c>
    </row>
    <row r="28" spans="1:3">
      <c r="A28" s="4" t="s">
        <v>57</v>
      </c>
      <c r="B28" s="5" t="n">
        <v>13053506</v>
      </c>
      <c r="C28" s="5" t="n">
        <v>5881315</v>
      </c>
    </row>
    <row r="29" spans="1:3">
      <c r="A29" s="4" t="s">
        <v>58</v>
      </c>
      <c r="B29" s="5" t="n">
        <v>41786</v>
      </c>
      <c r="C29" s="5" t="n">
        <v>51664</v>
      </c>
    </row>
    <row r="30" spans="1:3">
      <c r="A30" s="4" t="s">
        <v>59</v>
      </c>
      <c r="B30" s="5" t="n">
        <v>483814</v>
      </c>
      <c r="C30" s="5" t="n">
        <v>489019</v>
      </c>
    </row>
    <row r="31" spans="1:3">
      <c r="A31" s="4" t="s">
        <v>60</v>
      </c>
      <c r="B31" s="5" t="n">
        <v>2183</v>
      </c>
      <c r="C31" s="4" t="s">
        <v>35</v>
      </c>
    </row>
    <row r="32" spans="1:3">
      <c r="A32" s="4" t="s">
        <v>61</v>
      </c>
      <c r="B32" s="5" t="n">
        <v>13581289</v>
      </c>
      <c r="C32" s="5" t="n">
        <v>6421998</v>
      </c>
    </row>
    <row r="33" spans="1:3">
      <c r="A33" s="3" t="s">
        <v>62</v>
      </c>
    </row>
    <row r="34" spans="1:3">
      <c r="A34" s="4" t="s">
        <v>63</v>
      </c>
      <c r="B34" s="4" t="s">
        <v>35</v>
      </c>
      <c r="C34" s="4" t="s">
        <v>35</v>
      </c>
    </row>
    <row r="35" spans="1:3">
      <c r="A35" s="4" t="s">
        <v>64</v>
      </c>
      <c r="B35" s="5" t="n">
        <v>3270</v>
      </c>
      <c r="C35" s="5" t="n">
        <v>2000</v>
      </c>
    </row>
    <row r="36" spans="1:3">
      <c r="A36" s="4" t="s">
        <v>65</v>
      </c>
      <c r="B36" s="5" t="n">
        <v>99440</v>
      </c>
      <c r="C36" s="5" t="n">
        <v>59679</v>
      </c>
    </row>
    <row r="37" spans="1:3">
      <c r="A37" s="4" t="s">
        <v>66</v>
      </c>
      <c r="B37" s="5" t="n">
        <v>15679291</v>
      </c>
      <c r="C37" s="5" t="n">
        <v>14520667</v>
      </c>
    </row>
    <row r="38" spans="1:3">
      <c r="A38" s="4" t="s">
        <v>67</v>
      </c>
      <c r="B38" s="5" t="n">
        <v>-123412</v>
      </c>
      <c r="C38" s="5" t="n">
        <v>72746</v>
      </c>
    </row>
    <row r="39" spans="1:3">
      <c r="A39" s="4" t="s">
        <v>68</v>
      </c>
      <c r="B39" s="5" t="n">
        <v>15658589</v>
      </c>
      <c r="C39" s="5" t="n">
        <v>14655092</v>
      </c>
    </row>
    <row r="40" spans="1:3">
      <c r="A40" s="4" t="s">
        <v>69</v>
      </c>
      <c r="B40" s="6" t="n">
        <v>29239878</v>
      </c>
      <c r="C40" s="6" t="n">
        <v>21077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29</v>
      </c>
      <c r="B11" s="4" t="s">
        <v>220</v>
      </c>
    </row>
    <row r="12" spans="1:2">
      <c r="A12" s="4" t="s">
        <v>221</v>
      </c>
      <c r="B12" s="4" t="s">
        <v>222</v>
      </c>
    </row>
    <row r="13" spans="1:2">
      <c r="A13" s="4" t="s">
        <v>181</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v>
      </c>
      <c r="B1" s="2" t="s">
        <v>2</v>
      </c>
      <c r="C1" s="2" t="s">
        <v>29</v>
      </c>
    </row>
    <row r="2" spans="1:3">
      <c r="A2" s="3" t="s">
        <v>71</v>
      </c>
    </row>
    <row r="3" spans="1:3">
      <c r="A3" s="4" t="s">
        <v>72</v>
      </c>
      <c r="B3" s="7" t="n">
        <v>0.0001</v>
      </c>
      <c r="C3" s="7" t="n">
        <v>0.0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7" t="n">
        <v>0.0001</v>
      </c>
      <c r="C7" s="4" t="s">
        <v>77</v>
      </c>
    </row>
    <row r="8" spans="1:3">
      <c r="A8" s="4" t="s">
        <v>78</v>
      </c>
      <c r="B8" s="5" t="n">
        <v>500000000</v>
      </c>
      <c r="C8" s="5" t="n">
        <v>500000000</v>
      </c>
    </row>
    <row r="9" spans="1:3">
      <c r="A9" s="4" t="s">
        <v>79</v>
      </c>
      <c r="B9" s="5" t="n">
        <v>32700000</v>
      </c>
      <c r="C9" s="5" t="n">
        <v>20000000</v>
      </c>
    </row>
    <row r="10" spans="1:3">
      <c r="A10" s="4" t="s">
        <v>80</v>
      </c>
      <c r="B10" s="5" t="n">
        <v>327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29</v>
      </c>
    </row>
    <row r="3" spans="1:3">
      <c r="A3" s="3" t="s">
        <v>82</v>
      </c>
    </row>
    <row r="4" spans="1:3">
      <c r="A4" s="4" t="s">
        <v>83</v>
      </c>
      <c r="B4" s="6" t="n">
        <v>34878988</v>
      </c>
      <c r="C4" s="6" t="n">
        <v>36860282</v>
      </c>
    </row>
    <row r="5" spans="1:3">
      <c r="A5" s="4" t="s">
        <v>84</v>
      </c>
      <c r="B5" s="5" t="n">
        <v>20374116</v>
      </c>
      <c r="C5" s="5" t="n">
        <v>22219015</v>
      </c>
    </row>
    <row r="6" spans="1:3">
      <c r="A6" s="4" t="s">
        <v>85</v>
      </c>
      <c r="B6" s="5" t="n">
        <v>14504872</v>
      </c>
      <c r="C6" s="5" t="n">
        <v>14641267</v>
      </c>
    </row>
    <row r="7" spans="1:3">
      <c r="A7" s="3" t="s">
        <v>86</v>
      </c>
    </row>
    <row r="8" spans="1:3">
      <c r="A8" s="4" t="s">
        <v>87</v>
      </c>
      <c r="B8" s="5" t="n">
        <v>1989146</v>
      </c>
      <c r="C8" s="5" t="n">
        <v>1120970</v>
      </c>
    </row>
    <row r="9" spans="1:3">
      <c r="A9" s="4" t="s">
        <v>88</v>
      </c>
      <c r="B9" s="5" t="n">
        <v>11120102</v>
      </c>
      <c r="C9" s="5" t="n">
        <v>9724573</v>
      </c>
    </row>
    <row r="10" spans="1:3">
      <c r="A10" s="4" t="s">
        <v>89</v>
      </c>
      <c r="B10" s="5" t="n">
        <v>13109248</v>
      </c>
      <c r="C10" s="5" t="n">
        <v>10845543</v>
      </c>
    </row>
    <row r="11" spans="1:3">
      <c r="A11" s="4" t="s">
        <v>90</v>
      </c>
      <c r="B11" s="5" t="n">
        <v>1395624</v>
      </c>
      <c r="C11" s="5" t="n">
        <v>3795724</v>
      </c>
    </row>
    <row r="12" spans="1:3">
      <c r="A12" s="3" t="s">
        <v>91</v>
      </c>
    </row>
    <row r="13" spans="1:3">
      <c r="A13" s="4" t="s">
        <v>91</v>
      </c>
      <c r="B13" s="5" t="n">
        <v>266946</v>
      </c>
      <c r="C13" s="5" t="n">
        <v>192089</v>
      </c>
    </row>
    <row r="14" spans="1:3">
      <c r="A14" s="4" t="s">
        <v>92</v>
      </c>
      <c r="B14" s="4" t="s">
        <v>35</v>
      </c>
      <c r="C14" s="5" t="n">
        <v>781681</v>
      </c>
    </row>
    <row r="15" spans="1:3">
      <c r="A15" s="4" t="s">
        <v>93</v>
      </c>
      <c r="B15" s="5" t="n">
        <v>266946</v>
      </c>
      <c r="C15" s="5" t="n">
        <v>973770</v>
      </c>
    </row>
    <row r="16" spans="1:3">
      <c r="A16" s="4" t="s">
        <v>92</v>
      </c>
      <c r="B16" s="5" t="n">
        <v>568990</v>
      </c>
      <c r="C16" s="4" t="s">
        <v>35</v>
      </c>
    </row>
    <row r="17" spans="1:3">
      <c r="A17" s="4" t="s">
        <v>94</v>
      </c>
      <c r="B17" s="5" t="n">
        <v>6082</v>
      </c>
      <c r="C17" s="5" t="n">
        <v>2801</v>
      </c>
    </row>
    <row r="18" spans="1:3">
      <c r="A18" s="4" t="s">
        <v>95</v>
      </c>
      <c r="B18" s="5" t="n">
        <v>18171</v>
      </c>
      <c r="C18" s="4" t="s">
        <v>35</v>
      </c>
    </row>
    <row r="19" spans="1:3">
      <c r="A19" s="4" t="s">
        <v>96</v>
      </c>
      <c r="B19" s="5" t="n">
        <v>593243</v>
      </c>
      <c r="C19" s="5" t="n">
        <v>2801</v>
      </c>
    </row>
    <row r="20" spans="1:3">
      <c r="A20" s="4" t="s">
        <v>97</v>
      </c>
      <c r="B20" s="5" t="n">
        <v>1069327</v>
      </c>
      <c r="C20" s="5" t="n">
        <v>4766693</v>
      </c>
    </row>
    <row r="21" spans="1:3">
      <c r="A21" s="4" t="s">
        <v>98</v>
      </c>
      <c r="B21" s="5" t="n">
        <v>-89297</v>
      </c>
      <c r="C21" s="5" t="n">
        <v>533439</v>
      </c>
    </row>
    <row r="22" spans="1:3">
      <c r="A22" s="4" t="s">
        <v>99</v>
      </c>
      <c r="B22" s="5" t="n">
        <v>1158624</v>
      </c>
      <c r="C22" s="5" t="n">
        <v>4233254</v>
      </c>
    </row>
    <row r="23" spans="1:3">
      <c r="A23" s="3" t="s">
        <v>100</v>
      </c>
    </row>
    <row r="24" spans="1:3">
      <c r="A24" s="4" t="s">
        <v>101</v>
      </c>
      <c r="B24" s="5" t="n">
        <v>-196158</v>
      </c>
      <c r="C24" s="5" t="n">
        <v>-1210808</v>
      </c>
    </row>
    <row r="25" spans="1:3">
      <c r="A25" s="4" t="s">
        <v>102</v>
      </c>
      <c r="B25" s="6" t="n">
        <v>962466</v>
      </c>
      <c r="C25" s="6" t="n">
        <v>3022446</v>
      </c>
    </row>
    <row r="26" spans="1:3">
      <c r="A26" s="4" t="s">
        <v>103</v>
      </c>
      <c r="B26" s="8" t="n">
        <v>0.06</v>
      </c>
      <c r="C26" s="8" t="n">
        <v>0.21</v>
      </c>
    </row>
    <row r="27" spans="1:3">
      <c r="A27" s="4" t="s">
        <v>104</v>
      </c>
      <c r="B27" s="5" t="n">
        <v>20173973</v>
      </c>
      <c r="C27"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20"/>
    <col customWidth="1" max="3" min="3" width="27"/>
    <col customWidth="1" max="4" min="4" width="46"/>
    <col customWidth="1" max="5" min="5" width="19"/>
    <col customWidth="1" max="6" min="6" width="13"/>
  </cols>
  <sheetData>
    <row r="1" spans="1:6">
      <c r="A1" s="1" t="s">
        <v>105</v>
      </c>
      <c r="B1" s="2" t="s">
        <v>106</v>
      </c>
      <c r="C1" s="2" t="s">
        <v>107</v>
      </c>
      <c r="D1" s="2" t="s">
        <v>108</v>
      </c>
      <c r="E1" s="2" t="s">
        <v>109</v>
      </c>
      <c r="F1" s="2" t="s">
        <v>110</v>
      </c>
    </row>
    <row r="2" spans="1:6">
      <c r="A2" s="4" t="s">
        <v>111</v>
      </c>
      <c r="B2" s="6" t="n">
        <v>40000</v>
      </c>
      <c r="C2" s="6" t="n">
        <v>21679</v>
      </c>
      <c r="D2" s="6" t="n">
        <v>1283554</v>
      </c>
      <c r="E2" s="6" t="n">
        <v>10287413</v>
      </c>
      <c r="F2" s="6" t="n">
        <v>11632646</v>
      </c>
    </row>
    <row r="3" spans="1:6">
      <c r="A3" s="4" t="s">
        <v>112</v>
      </c>
      <c r="B3" s="5" t="n">
        <v>-38000</v>
      </c>
      <c r="C3" s="5" t="n">
        <v>38000</v>
      </c>
      <c r="D3" s="4" t="s">
        <v>35</v>
      </c>
      <c r="E3" s="4" t="s">
        <v>35</v>
      </c>
      <c r="F3" s="4" t="s">
        <v>35</v>
      </c>
    </row>
    <row r="4" spans="1:6">
      <c r="A4" s="4" t="s">
        <v>113</v>
      </c>
      <c r="B4" s="4" t="s">
        <v>35</v>
      </c>
      <c r="C4" s="4" t="s">
        <v>35</v>
      </c>
      <c r="D4" s="4" t="s">
        <v>35</v>
      </c>
      <c r="E4" s="5" t="n">
        <v>4233254</v>
      </c>
      <c r="F4" s="5" t="n">
        <v>4233254</v>
      </c>
    </row>
    <row r="5" spans="1:6">
      <c r="A5" s="4" t="s">
        <v>114</v>
      </c>
      <c r="B5" s="4" t="s">
        <v>35</v>
      </c>
      <c r="C5" s="4" t="s">
        <v>35</v>
      </c>
      <c r="D5" s="5" t="n">
        <v>-1210808</v>
      </c>
      <c r="E5" s="4" t="s">
        <v>35</v>
      </c>
      <c r="F5" s="5" t="n">
        <v>-1210808</v>
      </c>
    </row>
    <row r="6" spans="1:6">
      <c r="A6" s="4" t="s">
        <v>115</v>
      </c>
      <c r="B6" s="5" t="n">
        <v>2000</v>
      </c>
      <c r="C6" s="5" t="n">
        <v>59679</v>
      </c>
      <c r="D6" s="5" t="n">
        <v>72746</v>
      </c>
      <c r="E6" s="5" t="n">
        <v>14520667</v>
      </c>
      <c r="F6" s="5" t="n">
        <v>14655092</v>
      </c>
    </row>
    <row r="7" spans="1:6">
      <c r="A7" s="4" t="s">
        <v>116</v>
      </c>
      <c r="B7" s="5" t="n">
        <v>2000</v>
      </c>
      <c r="C7" s="5" t="n">
        <v>59679</v>
      </c>
      <c r="D7" s="5" t="n">
        <v>72746</v>
      </c>
      <c r="E7" s="5" t="n">
        <v>14520667</v>
      </c>
      <c r="F7" s="5" t="n">
        <v>14655092</v>
      </c>
    </row>
    <row r="8" spans="1:6">
      <c r="A8" s="4" t="s">
        <v>117</v>
      </c>
      <c r="B8" s="5" t="n">
        <v>1270</v>
      </c>
      <c r="C8" s="5" t="n">
        <v>-1270</v>
      </c>
      <c r="D8" s="4" t="s">
        <v>35</v>
      </c>
      <c r="E8" s="4" t="s">
        <v>35</v>
      </c>
      <c r="F8" s="4" t="s">
        <v>35</v>
      </c>
    </row>
    <row r="9" spans="1:6">
      <c r="A9" s="4" t="s">
        <v>118</v>
      </c>
      <c r="B9" s="4" t="s">
        <v>35</v>
      </c>
      <c r="C9" s="5" t="n">
        <v>15031</v>
      </c>
      <c r="D9" s="4" t="s">
        <v>35</v>
      </c>
      <c r="E9" s="4" t="s">
        <v>35</v>
      </c>
      <c r="F9" s="5" t="n">
        <v>15031</v>
      </c>
    </row>
    <row r="10" spans="1:6">
      <c r="A10" s="4" t="s">
        <v>119</v>
      </c>
      <c r="B10" s="4" t="s">
        <v>35</v>
      </c>
      <c r="C10" s="5" t="n">
        <v>26000</v>
      </c>
      <c r="D10" s="4" t="s">
        <v>35</v>
      </c>
      <c r="E10" s="4" t="s">
        <v>35</v>
      </c>
      <c r="F10" s="5" t="n">
        <v>26000</v>
      </c>
    </row>
    <row r="11" spans="1:6">
      <c r="A11" s="4" t="s">
        <v>113</v>
      </c>
      <c r="B11" s="4" t="s">
        <v>35</v>
      </c>
      <c r="C11" s="4" t="s">
        <v>35</v>
      </c>
      <c r="D11" s="4" t="s">
        <v>35</v>
      </c>
      <c r="E11" s="5" t="n">
        <v>1158624</v>
      </c>
      <c r="F11" s="5" t="n">
        <v>1158624</v>
      </c>
    </row>
    <row r="12" spans="1:6">
      <c r="A12" s="4" t="s">
        <v>114</v>
      </c>
      <c r="B12" s="4" t="s">
        <v>35</v>
      </c>
      <c r="C12" s="4" t="s">
        <v>35</v>
      </c>
      <c r="D12" s="5" t="n">
        <v>-196158</v>
      </c>
      <c r="E12" s="4" t="s">
        <v>35</v>
      </c>
      <c r="F12" s="5" t="n">
        <v>-196158</v>
      </c>
    </row>
    <row r="13" spans="1:6">
      <c r="A13" s="4" t="s">
        <v>120</v>
      </c>
      <c r="B13" s="6" t="n">
        <v>3270</v>
      </c>
      <c r="C13" s="6" t="n">
        <v>99440</v>
      </c>
      <c r="D13" s="6" t="n">
        <v>-123412</v>
      </c>
      <c r="E13" s="6" t="n">
        <v>15679291</v>
      </c>
      <c r="F13" s="6" t="n">
        <v>15658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1</v>
      </c>
      <c r="B1" s="2" t="s">
        <v>1</v>
      </c>
    </row>
    <row r="2" spans="1:3">
      <c r="B2" s="2" t="s">
        <v>2</v>
      </c>
      <c r="C2" s="2" t="s">
        <v>29</v>
      </c>
    </row>
    <row r="3" spans="1:3">
      <c r="A3" s="3" t="s">
        <v>122</v>
      </c>
    </row>
    <row r="4" spans="1:3">
      <c r="A4" s="4" t="s">
        <v>99</v>
      </c>
      <c r="B4" s="6" t="n">
        <v>1158624</v>
      </c>
      <c r="C4" s="6" t="n">
        <v>4233254</v>
      </c>
    </row>
    <row r="5" spans="1:3">
      <c r="A5" s="4" t="s">
        <v>123</v>
      </c>
      <c r="B5" s="5" t="n">
        <v>100229</v>
      </c>
      <c r="C5" s="5" t="n">
        <v>110739</v>
      </c>
    </row>
    <row r="6" spans="1:3">
      <c r="A6" s="4" t="s">
        <v>124</v>
      </c>
      <c r="B6" s="5" t="n">
        <v>11178</v>
      </c>
      <c r="C6" s="4" t="s">
        <v>35</v>
      </c>
    </row>
    <row r="7" spans="1:3">
      <c r="A7" s="4" t="s">
        <v>125</v>
      </c>
      <c r="B7" s="5" t="n">
        <v>6275</v>
      </c>
      <c r="C7" s="4" t="s">
        <v>35</v>
      </c>
    </row>
    <row r="8" spans="1:3">
      <c r="A8" s="4" t="s">
        <v>126</v>
      </c>
      <c r="B8" s="5" t="n">
        <v>1020423</v>
      </c>
      <c r="C8" s="5" t="n">
        <v>988526</v>
      </c>
    </row>
    <row r="9" spans="1:3">
      <c r="A9" s="4" t="s">
        <v>92</v>
      </c>
      <c r="B9" s="5" t="n">
        <v>568990</v>
      </c>
      <c r="C9" s="5" t="n">
        <v>-781681</v>
      </c>
    </row>
    <row r="10" spans="1:3">
      <c r="A10" s="4" t="s">
        <v>94</v>
      </c>
      <c r="B10" s="5" t="n">
        <v>6082</v>
      </c>
      <c r="C10" s="5" t="n">
        <v>2801</v>
      </c>
    </row>
    <row r="11" spans="1:3">
      <c r="A11" s="3" t="s">
        <v>127</v>
      </c>
    </row>
    <row r="12" spans="1:3">
      <c r="A12" s="4" t="s">
        <v>128</v>
      </c>
      <c r="B12" s="5" t="n">
        <v>-32</v>
      </c>
      <c r="C12" s="5" t="n">
        <v>-1011</v>
      </c>
    </row>
    <row r="13" spans="1:3">
      <c r="A13" s="4" t="s">
        <v>39</v>
      </c>
      <c r="B13" s="5" t="n">
        <v>179344</v>
      </c>
      <c r="C13" s="5" t="n">
        <v>741691</v>
      </c>
    </row>
    <row r="14" spans="1:3">
      <c r="A14" s="4" t="s">
        <v>129</v>
      </c>
      <c r="B14" s="5" t="n">
        <v>888033</v>
      </c>
      <c r="C14" s="5" t="n">
        <v>-140762</v>
      </c>
    </row>
    <row r="15" spans="1:3">
      <c r="A15" s="4" t="s">
        <v>37</v>
      </c>
      <c r="B15" s="5" t="n">
        <v>26221</v>
      </c>
      <c r="C15" s="5" t="n">
        <v>62485</v>
      </c>
    </row>
    <row r="16" spans="1:3">
      <c r="A16" s="4" t="s">
        <v>130</v>
      </c>
      <c r="B16" s="5" t="n">
        <v>5160578</v>
      </c>
      <c r="C16" s="5" t="n">
        <v>399877</v>
      </c>
    </row>
    <row r="17" spans="1:3">
      <c r="A17" s="4" t="s">
        <v>52</v>
      </c>
      <c r="B17" s="5" t="n">
        <v>2589542</v>
      </c>
      <c r="C17" s="5" t="n">
        <v>-344230</v>
      </c>
    </row>
    <row r="18" spans="1:3">
      <c r="A18" s="4" t="s">
        <v>36</v>
      </c>
      <c r="B18" s="5" t="n">
        <v>-1072527</v>
      </c>
      <c r="C18" s="5" t="n">
        <v>461036</v>
      </c>
    </row>
    <row r="19" spans="1:3">
      <c r="A19" s="4" t="s">
        <v>131</v>
      </c>
      <c r="B19" s="5" t="n">
        <v>100611</v>
      </c>
      <c r="C19" s="5" t="n">
        <v>47</v>
      </c>
    </row>
    <row r="20" spans="1:3">
      <c r="A20" s="4" t="s">
        <v>49</v>
      </c>
      <c r="B20" s="5" t="n">
        <v>-3928</v>
      </c>
      <c r="C20" s="5" t="n">
        <v>70489</v>
      </c>
    </row>
    <row r="21" spans="1:3">
      <c r="A21" s="4" t="s">
        <v>132</v>
      </c>
      <c r="B21" s="5" t="n">
        <v>-311020</v>
      </c>
      <c r="C21" s="5" t="n">
        <v>184906</v>
      </c>
    </row>
    <row r="22" spans="1:3">
      <c r="A22" s="4" t="s">
        <v>54</v>
      </c>
      <c r="B22" s="5" t="n">
        <v>-29485</v>
      </c>
      <c r="C22" s="5" t="n">
        <v>114203</v>
      </c>
    </row>
    <row r="23" spans="1:3">
      <c r="A23" s="4" t="s">
        <v>55</v>
      </c>
      <c r="B23" s="5" t="n">
        <v>213586</v>
      </c>
      <c r="C23" s="5" t="n">
        <v>-8989</v>
      </c>
    </row>
    <row r="24" spans="1:3">
      <c r="A24" s="4" t="s">
        <v>133</v>
      </c>
      <c r="B24" s="5" t="n">
        <v>10612724</v>
      </c>
      <c r="C24" s="5" t="n">
        <v>6093381</v>
      </c>
    </row>
    <row r="25" spans="1:3">
      <c r="A25" s="3" t="s">
        <v>134</v>
      </c>
    </row>
    <row r="26" spans="1:3">
      <c r="A26" s="4" t="s">
        <v>135</v>
      </c>
      <c r="B26" s="4" t="s">
        <v>35</v>
      </c>
      <c r="C26" s="5" t="n">
        <v>-37583</v>
      </c>
    </row>
    <row r="27" spans="1:3">
      <c r="A27" s="4" t="s">
        <v>136</v>
      </c>
      <c r="B27" s="5" t="n">
        <v>26000</v>
      </c>
      <c r="C27" s="4" t="s">
        <v>35</v>
      </c>
    </row>
    <row r="28" spans="1:3">
      <c r="A28" s="4" t="s">
        <v>137</v>
      </c>
      <c r="B28" s="5" t="n">
        <v>-593662</v>
      </c>
      <c r="C28" s="5" t="n">
        <v>-792903</v>
      </c>
    </row>
    <row r="29" spans="1:3">
      <c r="A29" s="4" t="s">
        <v>138</v>
      </c>
      <c r="B29" s="5" t="n">
        <v>-567662</v>
      </c>
      <c r="C29" s="5" t="n">
        <v>-830486</v>
      </c>
    </row>
    <row r="30" spans="1:3">
      <c r="A30" s="3" t="s">
        <v>139</v>
      </c>
    </row>
    <row r="31" spans="1:3">
      <c r="A31" s="4" t="s">
        <v>140</v>
      </c>
      <c r="B31" s="5" t="n">
        <v>-6082</v>
      </c>
      <c r="C31" s="5" t="n">
        <v>-2801</v>
      </c>
    </row>
    <row r="32" spans="1:3">
      <c r="A32" s="4" t="s">
        <v>141</v>
      </c>
      <c r="B32" s="5" t="n">
        <v>-9146</v>
      </c>
      <c r="C32" s="5" t="n">
        <v>-5992</v>
      </c>
    </row>
    <row r="33" spans="1:3">
      <c r="A33" s="4" t="s">
        <v>142</v>
      </c>
      <c r="B33" s="4" t="s">
        <v>35</v>
      </c>
      <c r="C33" s="5" t="n">
        <v>489019</v>
      </c>
    </row>
    <row r="34" spans="1:3">
      <c r="A34" s="4" t="s">
        <v>143</v>
      </c>
      <c r="B34" s="5" t="n">
        <v>-395848</v>
      </c>
      <c r="C34" s="4" t="s">
        <v>35</v>
      </c>
    </row>
    <row r="35" spans="1:3">
      <c r="A35" s="4" t="s">
        <v>144</v>
      </c>
      <c r="B35" s="5" t="n">
        <v>-411076</v>
      </c>
      <c r="C35" s="5" t="n">
        <v>480226</v>
      </c>
    </row>
    <row r="36" spans="1:3">
      <c r="A36" s="4" t="s">
        <v>145</v>
      </c>
      <c r="B36" s="5" t="n">
        <v>-122929</v>
      </c>
      <c r="C36" s="5" t="n">
        <v>-49350</v>
      </c>
    </row>
    <row r="37" spans="1:3">
      <c r="A37" s="4" t="s">
        <v>146</v>
      </c>
      <c r="B37" s="5" t="n">
        <v>9511057</v>
      </c>
      <c r="C37" s="5" t="n">
        <v>5693771</v>
      </c>
    </row>
    <row r="38" spans="1:3">
      <c r="A38" s="4" t="s">
        <v>147</v>
      </c>
      <c r="B38" s="5" t="n">
        <v>13226698</v>
      </c>
      <c r="C38" s="5" t="n">
        <v>7532927</v>
      </c>
    </row>
    <row r="39" spans="1:3">
      <c r="A39" s="4" t="s">
        <v>148</v>
      </c>
      <c r="B39" s="5" t="n">
        <v>22737755</v>
      </c>
      <c r="C39" s="5" t="n">
        <v>13226698</v>
      </c>
    </row>
    <row r="40" spans="1:3">
      <c r="A40" s="3" t="s">
        <v>149</v>
      </c>
    </row>
    <row r="41" spans="1:3">
      <c r="A41" s="4" t="s">
        <v>150</v>
      </c>
      <c r="B41" s="6" t="n">
        <v>-553889</v>
      </c>
      <c r="C41" s="6" t="n">
        <v>348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14:12Z</dcterms:created>
  <dcterms:modified xmlns:dcterms="http://purl.org/dc/terms/" xmlns:xsi="http://www.w3.org/2001/XMLSchema-instance" xsi:type="dcterms:W3CDTF">2019-01-14T17:14:12Z</dcterms:modified>
</cp:coreProperties>
</file>